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Feb. 03,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ell Technologies Inc.</t>
        </is>
      </c>
    </row>
    <row r="8">
      <c r="A8" s="4" t="inlineStr">
        <is>
          <t>Entity Central Index Key</t>
        </is>
      </c>
      <c r="B8" s="4" t="inlineStr">
        <is>
          <t>0001571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Feb. 03, 2023</t>
        </is>
      </c>
      <c r="C2" s="2" t="inlineStr">
        <is>
          <t>Jan. 28, 2022</t>
        </is>
      </c>
      <c r="D2" s="2" t="inlineStr">
        <is>
          <t>Jan. 29,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In non-CEO Pay Versus Performance Table
Year Summary for CEO ($) Compensation Actually Paid to CEO ($) Average Summary Table Total for Non-CEO ($) Average to Non-CEO ($) Value of Initial Fixed $100 Investment Based On: Net Income (in millions) ($) Non-GAAP Revenue (in millions) ($)
Total ($) Peer Group ($)
(a) (b) (1) (c) (2) (d) (3)(4) (e) (3)(4) (f) (g) (5) (h) (i) (6)
Fiscal 2023 2,797,308 2,797,308 11,632,812 (5,076,520 ) 176.85 147.87 2,422 102,301
Fiscal 2022 3,467,347 3,467,347 22,477,881 48,769,297 227.96 165.45 5,707 107,037
Fiscal 2021 930,415 930,415 10,756,644 24,687,463 149.46 135.56 3,505 94,389
(1) Michael S. Dell was our CEO for each of the three fiscal years presented (the “covered years”). Amounts shown are the amounts reported for the CEO in the “Total” column of the Summary Compensation Table (“SCT”) for the covered years. The Fiscal 2021 amount reflects Mr. Dell’s voluntary agreement to forgo receipt of his base salary for a portion of Fiscal 2021 in response to the COVID-19
(2) Because Mr. Dell does not receive any equity grants under our compensation program, and because no pension benefits are payable to him, the amounts shown for compensation actually paid to the CEO for each covered year are the same as the compensation reported for Mr. Dell for each such year in the “Total” column of the SCT.
(3) For Fiscal 2023 and Fiscal 2022, the non-CEO non-CEO
(4) Average compensation actually paid to non-CEO
Fiscal 2023 Fiscal 2022 Fiscal 2021
Non-CEO See note (3) See note (3) See note (3)
SCT total compensation ($) (a) 11,632,812 22,477,881 10,756,644
Less: stock award values reported in the SCT for the covered year ($) (a) (9,314,983 ) (18,906,128 ) (8,738,715 )
Plus: fair value of stock awards granted in the covered year ($) (b) 6,192,018 26,150,544 18,239,981
Change in fair value of outstanding unvested stock awards from prior years ($) (b) (10,891,517 ) 13,962,137 3,213,840
Change in fair value of stock awards from prior years that vested in the covered year ($) (c) (2,694,850 ) 5,084,863 1,215,713
Compensation actually paid ($) (5,076,520 ) 48,769,297 24,687,463
(a) Grant date fair values of stock awards reported in the SCT are calculated based on the following:
• for time-based RSUs, the closing price of the Class C common stock as of the grant date as reported on the NYSE (or on the trade date immediately preceding the grant date, if the grant date occurs on a non-trading
• for performance-based RSUs subject to achievement of market-based performance goals based on relative total shareholder return, a Monte Carlo valuation model to simulate the probabilities of achievement as of the grant date; and
• for performance-based RSUs subject to internal financial measures, the closing price of the Class C common stock as of the accounting grant date as reported on the NYSE, assuming target performance.
(b) At each fiscal year-end,
• for time-based RSUs, the closing price of the Class C common stock as of fiscal year-end
• for performance-based RSUs subject to achievement of market-based performance goals based on relative total shareholder return, a Monte Carlo simulation model to determine the fair values of such performance-based RSUs as of fiscal year-end;
• for stock year-end year-end.
For grants made prior to January 28, 2022, year-end
(c) Adjustments for vested stock award fair values are calculated based on the following:
• for time-based RSUs, the closing price of the Class C common stock on the trade date immediately preceding the vesting date as reported on the NYSE;
• for performance-based RSUs subject to achievement of market-based performance goals based on relative total shareholder return, the closing price of the Class C common stock on the trade date immediately preceding the vesting date as reported on the NYSE and the related realized performance modifier; and
• for performance-based RSUs subject to internal financial measures, the closing price of the Class C common stock on the trade date immediately preceding the vesting date as reported on the NYSE and the related realized performance modifier.
(5) Peer group total shareholder return represents the cumulative total shareholder return of the S&amp;P 500 Information Technology Index, which we present in the stock performance graph required by Item 201(e) of Regulation S-K 10-K
(6) We non-GAAP non-CEO non-GAAP Non-GAAP Non-GAAP spin-off.</t>
        </is>
      </c>
      <c r="C4" s="4" t="inlineStr">
        <is>
          <t xml:space="preserve"> </t>
        </is>
      </c>
      <c r="D4" s="4" t="inlineStr">
        <is>
          <t xml:space="preserve"> </t>
        </is>
      </c>
    </row>
    <row r="5">
      <c r="A5" s="4" t="inlineStr">
        <is>
          <t>Company Selected Measure Name</t>
        </is>
      </c>
      <c r="B5" s="4" t="inlineStr">
        <is>
          <t>non-GAAP net revenue</t>
        </is>
      </c>
      <c r="C5" s="4" t="inlineStr">
        <is>
          <t xml:space="preserve"> </t>
        </is>
      </c>
      <c r="D5" s="4" t="inlineStr">
        <is>
          <t xml:space="preserve"> </t>
        </is>
      </c>
    </row>
    <row r="6">
      <c r="A6" s="4" t="inlineStr">
        <is>
          <t>Named Executive Officers, Footnote [Text Block]</t>
        </is>
      </c>
      <c r="B6" s="4" t="inlineStr">
        <is>
          <t>For Fiscal 2023 and Fiscal 2022, the non-CEO non-CEO</t>
        </is>
      </c>
      <c r="C6" s="4" t="inlineStr">
        <is>
          <t xml:space="preserve"> </t>
        </is>
      </c>
      <c r="D6" s="4" t="inlineStr">
        <is>
          <t xml:space="preserve"> </t>
        </is>
      </c>
    </row>
    <row r="7">
      <c r="A7" s="4" t="inlineStr">
        <is>
          <t>Peer Group Issuers, Footnote [Text Block]</t>
        </is>
      </c>
      <c r="B7" s="4" t="inlineStr">
        <is>
          <t>Peer group total shareholder return represents the cumulative total shareholder return of the S&amp;P 500 Information Technology Index, which we present in the stock performance graph required by Item 201(e) of Regulation S-K 10-K</t>
        </is>
      </c>
      <c r="C7" s="4" t="inlineStr">
        <is>
          <t xml:space="preserve"> </t>
        </is>
      </c>
      <c r="D7" s="4" t="inlineStr">
        <is>
          <t xml:space="preserve"> </t>
        </is>
      </c>
    </row>
    <row r="8">
      <c r="A8" s="4" t="inlineStr">
        <is>
          <t>PEO Total Compensation Amount</t>
        </is>
      </c>
      <c r="B8" s="5" t="n">
        <v>2797308</v>
      </c>
      <c r="C8" s="5" t="n">
        <v>3467347</v>
      </c>
      <c r="D8" s="5" t="n">
        <v>930415</v>
      </c>
    </row>
    <row r="9">
      <c r="A9" s="4" t="inlineStr">
        <is>
          <t>PEO Actually Paid Compensation Amount</t>
        </is>
      </c>
      <c r="B9" s="5" t="n">
        <v>2797308</v>
      </c>
      <c r="C9" s="6" t="n">
        <v>3467347</v>
      </c>
      <c r="D9" s="6" t="n">
        <v>930415</v>
      </c>
    </row>
    <row r="10">
      <c r="A10" s="4" t="inlineStr">
        <is>
          <t>Adjustment To PEO Compensation, Footnote [Text Block]</t>
        </is>
      </c>
      <c r="B10" s="4" t="inlineStr">
        <is>
          <t>Because Mr. Dell does not receive any equity grants under our compensation program, and because no pension benefits are payable to him, the amounts shown for compensation actually paid to the CEO for each covered year are the same as the compensation reported for Mr. Dell for each such year in the “Total” column of the SCT.</t>
        </is>
      </c>
      <c r="C10" s="4" t="inlineStr">
        <is>
          <t xml:space="preserve"> </t>
        </is>
      </c>
      <c r="D10" s="4" t="inlineStr">
        <is>
          <t xml:space="preserve"> </t>
        </is>
      </c>
    </row>
    <row r="11">
      <c r="A11" s="4" t="inlineStr">
        <is>
          <t>Non-PEO NEO Average Total Compensation Amount</t>
        </is>
      </c>
      <c r="B11" s="5" t="n">
        <v>11632812</v>
      </c>
      <c r="C11" s="6" t="n">
        <v>22477881</v>
      </c>
      <c r="D11" s="6" t="n">
        <v>10756644</v>
      </c>
    </row>
    <row r="12">
      <c r="A12" s="4" t="inlineStr">
        <is>
          <t>Non-PEO NEO Average Compensation Actually Paid Amount</t>
        </is>
      </c>
      <c r="B12" s="5" t="n">
        <v>-5076520</v>
      </c>
      <c r="C12" s="6" t="n">
        <v>48769297</v>
      </c>
      <c r="D12" s="6" t="n">
        <v>24687463</v>
      </c>
    </row>
    <row r="13">
      <c r="A13" s="4" t="inlineStr">
        <is>
          <t>Adjustment to Non-PEO NEO Compensation Footnote [Text Block]</t>
        </is>
      </c>
      <c r="B13" s="4" t="inlineStr">
        <is>
          <t xml:space="preserve">(4) Average compensation actually paid to non-CEO
Fiscal 2023 Fiscal 2022 Fiscal 2021
Non-CEO See note (3) See note (3) See note (3)
SCT total compensation ($) (a) 11,632,812 22,477,881 10,756,644
Less: stock award values reported in the SCT for the covered year ($) (a) (9,314,983 ) (18,906,128 ) (8,738,715 )
Plus: fair value of stock awards granted in the covered year ($) (b) 6,192,018 26,150,544 18,239,981
Change in fair value of outstanding unvested stock awards from prior years ($) (b) (10,891,517 ) 13,962,137 3,213,840
Change in fair value of stock awards from prior years that vested in the covered year ($) (c) (2,694,850 ) 5,084,863 1,215,713
Compensation actually paid ($) (5,076,520 ) 48,769,297 24,687,463
(a) Grant date fair values of stock awards reported in the SCT are calculated based on the following:
• for time-based RSUs, the closing price of the Class C common stock as of the grant date as reported on the NYSE (or on the trade date immediately preceding the grant date, if the grant date occurs on a non-trading
• for performance-based RSUs subject to achievement of market-based performance goals based on relative total shareholder return, a Monte Carlo valuation model to simulate the probabilities of achievement as of the grant date; and
• for performance-based RSUs subject to internal financial measures, the closing price of the Class C common stock as of the accounting grant date as reported on the NYSE, assuming target performance.
(b) At each fiscal year-end,
• for time-based RSUs, the closing price of the Class C common stock as of fiscal year-end
• for performance-based RSUs subject to achievement of market-based performance goals based on relative total shareholder return, a Monte Carlo simulation model to determine the fair values of such performance-based RSUs as of fiscal year-end;
• for stock year-end year-end.
For grants made prior to January 28, 2022, year-end
(c) Adjustments for vested stock award fair values are calculated based on the following:
• for time-based RSUs, the closing price of the Class C common stock on the trade date immediately preceding the vesting date as reported on the NYSE;
• for performance-based RSUs subject to achievement of market-based performance goals based on relative total shareholder return, the closing price of the Class C common stock on the trade date immediately preceding the vesting date as reported on the NYSE and the related realized performance modifier; and
• for performance-based RSUs subject to internal financial measures, the closing price of the Class C common stock on the trade date immediately preceding the vesting date as reported on the NYSE and the related realized performance modifier. </t>
        </is>
      </c>
      <c r="C13" s="4" t="inlineStr">
        <is>
          <t xml:space="preserve"> </t>
        </is>
      </c>
      <c r="D13" s="4" t="inlineStr">
        <is>
          <t xml:space="preserve"> </t>
        </is>
      </c>
    </row>
    <row r="14">
      <c r="A14" s="4" t="inlineStr">
        <is>
          <t>Compensation Actually Paid vs. Total Shareholder Return [Text Block]</t>
        </is>
      </c>
      <c r="B14" s="4" t="inlineStr">
        <is>
          <t>The following chart shows the compensation actually paid to our CEO in relation to our total shareholder return, or TSR, for each fiscal year presented, as well as our TSR compared to our peer group TSR for each such fiscal year. CEO Compensation Actually Paid and Company TSR
Mr. Dell non-GAAP non-GAAP The COVID-19 The non-CEO TSR Non-CEO NEO Average Compensation Actually Paid and Company TSR
A non-CEO non-GAAP non-CEO uncertainty</t>
        </is>
      </c>
      <c r="C14" s="4" t="inlineStr">
        <is>
          <t xml:space="preserve"> </t>
        </is>
      </c>
      <c r="D14" s="4" t="inlineStr">
        <is>
          <t xml:space="preserve"> </t>
        </is>
      </c>
    </row>
    <row r="15">
      <c r="A15" s="4" t="inlineStr">
        <is>
          <t>Compensation Actually Paid vs. Net Income [Text Block]</t>
        </is>
      </c>
      <c r="B15" s="4" t="inlineStr">
        <is>
          <t>The relation non-GAAP CEO Compensation Actually Paid and Net Income and Non-GAAP Net Revenue
Mr. Dell non-GAAP non-GAAP The COVID-19 The following chart shows the average compensation actually paid to our non-CEO our non-GAAP Non-CEO NEO Average Compensation Actually Paid and Net Income and Non-GAAP Net Revenue
A non-CEO non-GAAP non-CEO uncertainty</t>
        </is>
      </c>
      <c r="C15" s="4" t="inlineStr">
        <is>
          <t xml:space="preserve"> </t>
        </is>
      </c>
      <c r="D15" s="4" t="inlineStr">
        <is>
          <t xml:space="preserve"> </t>
        </is>
      </c>
    </row>
    <row r="16">
      <c r="A16" s="4" t="inlineStr">
        <is>
          <t>Compensation Actually Paid vs. Company Selected Measure [Text Block]</t>
        </is>
      </c>
      <c r="B16" s="4" t="inlineStr">
        <is>
          <t>The relation non-GAAP CEO Compensation Actually Paid and Net Income and Non-GAAP Net Revenue
Mr. Dell non-GAAP non-GAAP The COVID-19 The following chart shows the average compensation actually paid to our non-CEO our non-GAAP Non-CEO NEO Average Compensation Actually Paid and Net Income and Non-GAAP Net Revenue
A non-CEO non-GAAP non-CEO uncertainty</t>
        </is>
      </c>
      <c r="C16" s="4" t="inlineStr">
        <is>
          <t xml:space="preserve"> </t>
        </is>
      </c>
      <c r="D16" s="4" t="inlineStr">
        <is>
          <t xml:space="preserve"> </t>
        </is>
      </c>
    </row>
    <row r="17">
      <c r="A17" s="4" t="inlineStr">
        <is>
          <t>Total Shareholder Return Vs Peer Group [Text Block]</t>
        </is>
      </c>
      <c r="B17" s="4" t="inlineStr">
        <is>
          <t>The following chart shows the compensation actually paid to our CEO in relation to our total shareholder return, or TSR, for each fiscal year presented, as well as our TSR compared to our peer group TSR for each such fiscal year. CEO Compensation Actually Paid and Company TSR
The non-CEO TSR Non-CEO NEO Average Compensation Actually Paid and Company TSR
A non-CEO non-GAAP non-CEO uncertainty</t>
        </is>
      </c>
      <c r="C17" s="4" t="inlineStr">
        <is>
          <t xml:space="preserve"> </t>
        </is>
      </c>
      <c r="D17" s="4" t="inlineStr">
        <is>
          <t xml:space="preserve"> </t>
        </is>
      </c>
    </row>
    <row r="18">
      <c r="A18" s="4" t="inlineStr">
        <is>
          <t>Tabular List [Table Text Block]</t>
        </is>
      </c>
      <c r="B18" s="4" t="inlineStr">
        <is>
          <t xml:space="preserve"> Most We non-CEO S-K)
Financial Performance Measures
Non-GAAP Net Revenue
Non-GAAP Operating Income
Relative TSR As discussed in “Compensation Discussion and Analysis,” these measures were used to evaluate the performance of our NEOs under our incentive plans and to incentivize the NEOs to increase long-term value for our shareholders. </t>
        </is>
      </c>
      <c r="C18" s="4" t="inlineStr">
        <is>
          <t xml:space="preserve"> </t>
        </is>
      </c>
      <c r="D18" s="4" t="inlineStr">
        <is>
          <t xml:space="preserve"> </t>
        </is>
      </c>
    </row>
    <row r="19">
      <c r="A19" s="4" t="inlineStr">
        <is>
          <t>Total Shareholder Return Amount</t>
        </is>
      </c>
      <c r="B19" s="7" t="n">
        <v>176.85</v>
      </c>
      <c r="C19" s="8" t="n">
        <v>227.96</v>
      </c>
      <c r="D19" s="8" t="n">
        <v>149.46</v>
      </c>
    </row>
    <row r="20">
      <c r="A20" s="4" t="inlineStr">
        <is>
          <t>Peer Group Total Shareholder Return Amount</t>
        </is>
      </c>
      <c r="B20" s="8" t="n">
        <v>147.87</v>
      </c>
      <c r="C20" s="8" t="n">
        <v>165.45</v>
      </c>
      <c r="D20" s="8" t="n">
        <v>135.56</v>
      </c>
    </row>
    <row r="21">
      <c r="A21" s="4" t="inlineStr">
        <is>
          <t>Net Income (Loss)</t>
        </is>
      </c>
      <c r="B21" s="5" t="n">
        <v>2422000000</v>
      </c>
      <c r="C21" s="5" t="n">
        <v>5707000000</v>
      </c>
      <c r="D21" s="5" t="n">
        <v>3505000000</v>
      </c>
    </row>
    <row r="22">
      <c r="A22" s="4" t="inlineStr">
        <is>
          <t>Company Selected Measure Amount</t>
        </is>
      </c>
      <c r="B22" s="6" t="n">
        <v>102301000000</v>
      </c>
      <c r="C22" s="6" t="n">
        <v>107037000000</v>
      </c>
      <c r="D22" s="6" t="n">
        <v>94389000000</v>
      </c>
    </row>
    <row r="23">
      <c r="A23" s="4" t="inlineStr">
        <is>
          <t>PEO Name</t>
        </is>
      </c>
      <c r="B23" s="4" t="inlineStr">
        <is>
          <t>Michael S. Dell</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on-GAAP Net Revenue</t>
        </is>
      </c>
      <c r="C26" s="4" t="inlineStr">
        <is>
          <t xml:space="preserve"> </t>
        </is>
      </c>
      <c r="D26" s="4" t="inlineStr">
        <is>
          <t xml:space="preserve"> </t>
        </is>
      </c>
    </row>
    <row r="27">
      <c r="A27" s="4" t="inlineStr">
        <is>
          <t>Non-GAAP Measure Description [Text Block]</t>
        </is>
      </c>
      <c r="B27" s="4" t="inlineStr">
        <is>
          <t>We non-GAAP non-CEO non-GAAP Non-GAAP Non-GAAP spin-off.</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Operating Incom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t>
        </is>
      </c>
      <c r="C33" s="4" t="inlineStr">
        <is>
          <t xml:space="preserve"> </t>
        </is>
      </c>
      <c r="D33" s="4" t="inlineStr">
        <is>
          <t xml:space="preserve"> </t>
        </is>
      </c>
    </row>
    <row r="34">
      <c r="A34" s="4" t="inlineStr">
        <is>
          <t>Non-PEO NEO [Member] | Stock Award Values Reported In The SCT for the Covered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314983</v>
      </c>
      <c r="C36" s="5" t="n">
        <v>-18906128</v>
      </c>
      <c r="D36" s="5" t="n">
        <v>-8738715</v>
      </c>
    </row>
    <row r="37">
      <c r="A37" s="4" t="inlineStr">
        <is>
          <t>Non-PEO NEO [Member] | Fair Value Of Stock Awards Granted In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192018</v>
      </c>
      <c r="C39" s="6" t="n">
        <v>26150544</v>
      </c>
      <c r="D39" s="6" t="n">
        <v>18239981</v>
      </c>
    </row>
    <row r="40">
      <c r="A40" s="4" t="inlineStr">
        <is>
          <t>Non-PEO NEO [Member] | Change In Fair Value Of Outstanding Unvested Stock Awards From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891517</v>
      </c>
      <c r="C42" s="6" t="n">
        <v>13962137</v>
      </c>
      <c r="D42" s="6" t="n">
        <v>3213840</v>
      </c>
    </row>
    <row r="43">
      <c r="A43" s="4" t="inlineStr">
        <is>
          <t>Non-PEO NEO [Member] | Change In Fair Value Of Stock Awards From Prior Years That Vested In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2694850</v>
      </c>
      <c r="C45" s="5" t="n">
        <v>5084863</v>
      </c>
      <c r="D45" s="5" t="n">
        <v>12157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2:12Z</dcterms:created>
  <dcterms:modified xmlns:dcterms="http://purl.org/dc/terms/" xmlns:xsi="http://www.w3.org/2001/XMLSchema-instance" xsi:type="dcterms:W3CDTF">2023-05-10T20:12:12Z</dcterms:modified>
</cp:coreProperties>
</file>